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Forwar" sheetId="2" r:id="rId2"/>
    <s:sheet name="Risk_Return Detail Data - Forw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Forward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4,
		2015</t>
  </si>
  <si>
    <t>Document Effective Date</t>
  </si>
  <si>
    <t>dei_DocumentEffectiveDate</t>
  </si>
  <si>
    <t>Prospectus Date</t>
  </si>
  <si>
    <t>rr_ProspectusDate</t>
  </si>
  <si>
    <t>May 1,
		2015</t>
  </si>
  <si>
    <t>12 Months Ended</t>
  </si>
  <si>
    <t>May. 01, 2015</t>
  </si>
  <si>
    <t>FORWARD FUNDS Supplement dated July 24, 2015 to the Forward Funds Investor Class and Institutional Class Prospectus (“No-Load Prospectus”), Forward Funds Class A, Class B, Class C and Advisor Class Prospectus (“Load Prospectus”) and Forward Funds Class Z Prospectus (“Class Z Prospectus”) each dated May 1, 2015, as supplemented IMPORTANT NOTICE TO INVESTORS The following information applies to the Forward EM Corporate Debt Fund, Forward Global Infrastructure Fund, Forward Real Estate Long/Short Fund and Forward Select Income Fund only: Change in Diversification Status and Modification to Principal Risks Table Effective June 1, 2015, each of the Forward EM Corporate Debt Fund, Forward Global Infrastructure Fund, Forward Real Estate Long/Short Fund and Forward Select Income Fund elected to be qualified as a diversified series of the Trust. Accordingly, effective immediately, “Non-Diversification” risk shall be removed from under the heading “Principal Risks” in each Fund’s “Fund Summary” section in the No-Load Prospectus and the Load Prospectus. ****</t>
  </si>
  <si>
    <t>Supplement [Text Block]</t>
  </si>
  <si>
    <t>ff_SupplementTextBlock</t>
  </si>
  <si>
    <t>Forward EM Corporate Debt Fund</t>
  </si>
  <si>
    <t>Forward Global Infrastructure Fund</t>
  </si>
  <si>
    <t>Forward Real Estate Long/Short Fund</t>
  </si>
  <si>
    <t>Forward Select Incom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5">
        <v>889188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7</v>
      </c>
    </row>
    <row r="2" spans="1:1">
      <c t="s" r="A2" s="2">
        <v>28</v>
      </c>
    </row>
    <row r="3" spans="1:1">
      <c t="s" r="A3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36"/>
    <col customWidth="1" max="2" min="2" width="25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30</v>
      </c>
      <c t="s" r="B5" s="4">
        <v>31</v>
      </c>
      <c t="s" r="C5" s="4">
        <v>29</v>
      </c>
    </row>
    <row r="6" spans="1:3">
      <c t="s" r="A6" s="4">
        <v>32</v>
      </c>
    </row>
    <row r="7" spans="1:3">
      <c t="s" r="A7" s="3">
        <v>3</v>
      </c>
      <c t="s" r="B7" s="4">
        <v>4</v>
      </c>
    </row>
    <row r="8" spans="1:3">
      <c t="s" r="A8" s="4">
        <v>30</v>
      </c>
      <c t="s" r="B8" s="4">
        <v>31</v>
      </c>
      <c t="s" r="C8" s="4">
        <v>29</v>
      </c>
    </row>
    <row r="9" spans="1:3">
      <c t="s" r="A9" s="4">
        <v>33</v>
      </c>
    </row>
    <row r="10" spans="1:3">
      <c t="s" r="A10" s="3">
        <v>3</v>
      </c>
      <c t="s" r="B10" s="4">
        <v>4</v>
      </c>
    </row>
    <row r="11" spans="1:3">
      <c t="s" r="A11" s="4">
        <v>30</v>
      </c>
      <c t="s" r="B11" s="4">
        <v>31</v>
      </c>
      <c t="s" r="C11" s="4">
        <v>29</v>
      </c>
    </row>
    <row r="12" spans="1:3">
      <c t="s" r="A12" s="4">
        <v>34</v>
      </c>
    </row>
    <row r="13" spans="1:3">
      <c t="s" r="A13" s="3">
        <v>3</v>
      </c>
      <c t="s" r="B13" s="4">
        <v>4</v>
      </c>
    </row>
    <row r="14" spans="1:3">
      <c t="s" r="A14" s="4">
        <v>30</v>
      </c>
      <c t="s" r="B14" s="4">
        <v>31</v>
      </c>
      <c t="s" r="C14" s="4">
        <v>29</v>
      </c>
    </row>
    <row r="15" spans="1:3">
      <c t="s" r="A15" s="4">
        <v>35</v>
      </c>
    </row>
    <row r="16" spans="1:3">
      <c t="s" r="A16" s="3">
        <v>3</v>
      </c>
      <c t="s" r="B16" s="4">
        <v>4</v>
      </c>
    </row>
    <row r="17" spans="1:3">
      <c t="s" r="A17" s="4">
        <v>30</v>
      </c>
      <c t="s" r="B17" s="4">
        <v>31</v>
      </c>
      <c t="s" r="C17" s="4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Forwar</vt:lpstr>
      <vt:lpstr>Risk_Return Detail Data - Forw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11T15:35:50Z</dcterms:created>
  <dcterms:modified xmlns:dcterms="http://purl.org/dc/terms/" xmlns:xsi="http://www.w3.org/2001/XMLSchema-instance" xsi:type="dcterms:W3CDTF">2015-08-11T15:35:5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